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Summary- Class A, 4" sheetId="4" r:id="rId4"/>
    <s:sheet name="Risk_Return Detail Data- Class5" sheetId="5" r:id="rId5"/>
    <s:sheet name="Risk_Return Summary- Class A, 6" sheetId="6" r:id="rId6"/>
    <s:sheet name="Risk_Return Detail Data- Class7" sheetId="7" r:id="rId7"/>
    <s:sheet name="Risk_Return Summary- Class A, 8" sheetId="8" r:id="rId8"/>
    <s:sheet name="Risk_Return Detail Data- Class9" sheetId="9" r:id="rId9"/>
    <s:sheet name="Risk_Return Summary- Class A,10" sheetId="10" r:id="rId10"/>
    <s:sheet name="Risk_Return Detail Data- Clas11" sheetId="11" r:id="rId11"/>
    <s:sheet name="Risk_Return Summary- Trust Clas" sheetId="12" r:id="rId12"/>
    <s:sheet name="Risk_Return Detail Data- Trust "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38">
  <si>
    <t>Document and Entity Information</t>
  </si>
  <si>
    <t>Sep. 30, 2016</t>
  </si>
  <si>
    <t>Prospectus:</t>
  </si>
  <si>
    <t>Document Type</t>
  </si>
  <si>
    <t>Document Period End Date</t>
  </si>
  <si>
    <t>Sep. 30,
		2016</t>
  </si>
  <si>
    <t>Registrant Name</t>
  </si>
  <si>
    <t>NEUBERGER BERMAN EQUITY FUNDS</t>
  </si>
  <si>
    <t>Central Index Key</t>
  </si>
  <si>
    <t>Amendment Flag</t>
  </si>
  <si>
    <t>false</t>
  </si>
  <si>
    <t>Document Creation Date</t>
  </si>
  <si>
    <t>Document Effective Date</t>
  </si>
  <si>
    <t>Prospectus Date</t>
  </si>
  <si>
    <t>Dec. 18,
		2015</t>
  </si>
  <si>
    <t>Class A, Class C, Institutional Class, Class R3, Class R6 | Neuberger Berman Emerging Markets Equity Fund</t>
  </si>
  <si>
    <t>Supplement to the Summary Prospectuses</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Emerging Markets Equity Fund MSCI Emerging Markets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Emerging Markets Equity Fund Average Annual Total % Returns as of 12/31/14 1 Year 5 Years Since Inception (10/8/2008) MSCI Emerging Markets Index (Net) (reflects reinvested dividends net of withholding taxes, but reflects no deduction for fees, expenses or taxes) -2.19 1.78 8.72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Emerging Markets Equity Fund December 18, 2015</t>
  </si>
  <si>
    <t>Label</t>
  </si>
  <si>
    <t>Element</t>
  </si>
  <si>
    <t>Value</t>
  </si>
  <si>
    <t>Risk/Return:</t>
  </si>
  <si>
    <t>rr_RiskReturnAbstract</t>
  </si>
  <si>
    <t>Supplement [Text Block]</t>
  </si>
  <si>
    <t>nbef_SupplementTextBlock</t>
  </si>
  <si>
    <t>Risk/Return [Heading]</t>
  </si>
  <si>
    <t>rr_RiskReturnHeading</t>
  </si>
  <si>
    <t>Class A, Class C, Institutional Class | Neuberger Berman Global Equity Fund</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Global Equity Fund MSCI All Country World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Global Equity Fund Average Annual Total % Returns as of 12/31/14 1 Year Since Inception (6/30/2011) MSCI All Country World Index (Net) 4.16 8.51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Global Equity Fund December 18, 2015</t>
  </si>
  <si>
    <t>Class A, Class C, Institutional Class | Neuberger Berman Global Real Estate Fund</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Global Real Estate Fund FTSE EPRA/NAREIT Developed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Global Real Estate Fund December 18, 2015</t>
  </si>
  <si>
    <t>Class A, Class C, Institutional Class | Neuberger Berman Greater China Equity Fund</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Greater China Equity Fund MSCI China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Greater China Equity Fund Average Annual Total % Returns as of 12/31/14 1 Year Since Inception (7/17/2013) MSCI (Net) 7.96 15.62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Greater China Equity Fund December 18, 2015</t>
  </si>
  <si>
    <t>Class A, Class C, Institutional Class, Investor Class, Trust Class, Class R6 | Neuberger Berman International Equity Fund</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International Equity Fund MSCI EAFE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International Equity Fund Average Annual Total % Returns as of 12/31/14 1 Year 5 Years Since Inception (6/17/2005) MSCI EAFE Index (Net) (reflects reinvested dividends net of withholding taxes, but reflects no deduction for fees, expenses or taxes) -4.90 5.33 4.81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International Equity Fund December 18, 2015</t>
  </si>
  <si>
    <t>Trust Class, Institutional, Class A, Class C, Class R3, Class R6 | Neuberger Berman International Select Fund</t>
  </si>
  <si>
    <t xml:space="preserve"> Neuberger Berman Equity Funds ® Supplement to the Summary Prospectuses and Prospectuses of the Funds listed in Schedule A The following change applies to each of the Summary Prospectuses and Prospectuses for each of the Alternative Funds, AMT Funds and Equity Funds (each, a “Trust”) listed in Schedule A The Boards of Trustees of the Trusts (the “Board”) recently approved changes in certain benchmarks of the following funds as indicated in the table below (the “Funds”). Currently, each Fund uses a benchmark that does not adjust for any foreign tax withholding and assumes full dividend reinvestment (i.e., gross of foreign tax withholdings). However, each Fund’s performance is impacted by foreign tax withholding and reclaims on foreign dividends. Accordingly, the Board approved a change in the benchmark of each Fund so that each Fund will use the version of its current benchmark that is net of foreign tax withholdings rather than gross of foreign tax withholdings, which is a more appropriate benchmark for each Fund. Fund Current benchmark will switch from gross to net returns.* Neuberger Berman International Select Fund MSCI EAFE Index * Net total return indexes reinvest dividends after the deduction of withholding taxes, using (for international indexes) a tax rate applicable to non-resident institutional investors who do not benefit from double taxation treaties. Gross total return indexes reinvest as much as possible of a company’s dividend distributions, regardless of withholding taxes that a non-resident may experience. To reflect the change in the Funds’ benchmarks, the table of average annual total percentage returns appearing in the section of the prospectuses titled “Performance” for each of the below Funds is hereby amended by adding the following information to each table as set forth below: Neuberger Berman International Select Fund Average Annual Total % Returns as of 12/31/14 1 Year 5 Years Since Inception (8/1/2006) MSCI EAFE Index (Net) (reflects reinvested dividends net of withholding taxes, but reflects no deduction for fees, expenses or taxes) -4.90 5.33 2.40 The date of this supplement is September 30, 2016. Please retain this supplement for future reference. NEUBERGER BERMAN Neuberger Berman Investment Advisers LLC 605 Third Avenue 2 nd New York, NY 10158-0180 Shareholder services: 800-877-9700 Institutional Services: 800-366-6264 Website: www.nb.com Schedule A Fund Date of Summary Prospectuses and Prospectuses (each as amended or supplemented) Neuberger Berman Equity Funds ® Neuberger Berman International Select Fund December 18, 2015</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0"/>
  </cols>
  <sheetData>
    <row spans="1:2" r="1">
      <c t="s" s="1" r="A1">
        <v>0</v>
      </c>
      <c t="s" s="2" r="B1">
        <v>1</v>
      </c>
    </row>
    <row spans="1:2" r="2">
      <c t="s" s="3" r="A2">
        <v>2</v>
      </c>
    </row>
    <row spans="1:2" r="3">
      <c t="s" s="4" r="A3">
        <v>3</v>
      </c>
      <c t="n" s="6" r="B3">
        <v>497</v>
      </c>
    </row>
    <row spans="1:2" r="4">
      <c t="s" s="4" r="A4">
        <v>4</v>
      </c>
      <c t="s" s="4" r="B4">
        <v>5</v>
      </c>
    </row>
    <row spans="1:2" r="5">
      <c t="s" s="4" r="A5">
        <v>6</v>
      </c>
      <c t="s" s="4" r="B5">
        <v>7</v>
      </c>
    </row>
    <row spans="1:2" r="6">
      <c t="s" s="4" r="A6">
        <v>8</v>
      </c>
      <c t="n" s="6" r="B6">
        <v>44402</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3</v>
      </c>
    </row>
    <row spans="1:1" r="3">
      <c t="s" s="4" r="A3">
        <v>16</v>
      </c>
    </row>
    <row spans="1:1" r="4">
      <c t="s" s="4" r="A4">
        <v>3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33</v>
      </c>
    </row>
    <row spans="1:3" r="3">
      <c t="s" s="3" r="A3">
        <v>21</v>
      </c>
      <c t="s" s="4" r="B3">
        <v>22</v>
      </c>
    </row>
    <row spans="1:3" r="4">
      <c t="s" s="4" r="A4">
        <v>23</v>
      </c>
      <c t="s" s="4" r="B4">
        <v>24</v>
      </c>
      <c t="s" s="4" r="C4">
        <v>34</v>
      </c>
    </row>
    <row spans="1:3" r="5">
      <c t="s" s="4" r="A5">
        <v>25</v>
      </c>
      <c t="s" s="4" r="B5">
        <v>26</v>
      </c>
      <c t="s" s="4" r="C5">
        <v>1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5</v>
      </c>
    </row>
    <row spans="1:1" r="3">
      <c t="s" s="4" r="A3">
        <v>16</v>
      </c>
    </row>
    <row spans="1:1" r="4">
      <c t="s" s="4" r="A4">
        <v>3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35</v>
      </c>
    </row>
    <row spans="1:3" r="3">
      <c t="s" s="3" r="A3">
        <v>21</v>
      </c>
      <c t="s" s="4" r="B3">
        <v>22</v>
      </c>
    </row>
    <row spans="1:3" r="4">
      <c t="s" s="4" r="A4">
        <v>23</v>
      </c>
      <c t="s" s="4" r="B4">
        <v>24</v>
      </c>
      <c t="s" s="4" r="C4">
        <v>36</v>
      </c>
    </row>
    <row spans="1:3" r="5">
      <c t="s" s="4" r="A5">
        <v>25</v>
      </c>
      <c t="s" s="4" r="B5">
        <v>26</v>
      </c>
      <c t="s" s="4" r="C5">
        <v>16</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8</v>
      </c>
      <c t="s" s="1" r="B1">
        <v>19</v>
      </c>
      <c t="s" s="2" r="C1">
        <v>20</v>
      </c>
    </row>
    <row spans="1:3" r="2">
      <c t="s" s="3" r="A2">
        <v>21</v>
      </c>
      <c t="s" s="4" r="B2">
        <v>22</v>
      </c>
    </row>
    <row spans="1:3" r="3">
      <c t="s" s="4" r="A3">
        <v>13</v>
      </c>
      <c t="s" s="4" r="B3">
        <v>37</v>
      </c>
      <c t="s" s="4" r="C3">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6</v>
      </c>
    </row>
    <row spans="1:1" r="4">
      <c t="s" s="4" r="A4">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15</v>
      </c>
    </row>
    <row spans="1:3" r="3">
      <c t="s" s="3" r="A3">
        <v>21</v>
      </c>
      <c t="s" s="4" r="B3">
        <v>22</v>
      </c>
    </row>
    <row spans="1:3" r="4">
      <c t="s" s="4" r="A4">
        <v>23</v>
      </c>
      <c t="s" s="4" r="B4">
        <v>24</v>
      </c>
      <c t="s" s="4" r="C4">
        <v>17</v>
      </c>
    </row>
    <row spans="1:3" r="5">
      <c t="s" s="4" r="A5">
        <v>25</v>
      </c>
      <c t="s" s="4" r="B5">
        <v>26</v>
      </c>
      <c t="s" s="4" r="C5">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7</v>
      </c>
    </row>
    <row spans="1:1" r="3">
      <c t="s" s="4" r="A3">
        <v>16</v>
      </c>
    </row>
    <row spans="1:1" r="4">
      <c t="s" s="4" r="A4">
        <v>2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25"/>
    <col customWidth="1" max="3" min="3" width="80"/>
  </cols>
  <sheetData>
    <row spans="1:3" r="1">
      <c t="s" s="1" r="A1">
        <v>18</v>
      </c>
      <c t="s" s="1" r="B1">
        <v>19</v>
      </c>
      <c t="s" s="2" r="C1">
        <v>20</v>
      </c>
    </row>
    <row spans="1:3" r="2">
      <c t="s" s="4" r="A2">
        <v>27</v>
      </c>
    </row>
    <row spans="1:3" r="3">
      <c t="s" s="3" r="A3">
        <v>21</v>
      </c>
      <c t="s" s="4" r="B3">
        <v>22</v>
      </c>
    </row>
    <row spans="1:3" r="4">
      <c t="s" s="4" r="A4">
        <v>23</v>
      </c>
      <c t="s" s="4" r="B4">
        <v>24</v>
      </c>
      <c t="s" s="4" r="C4">
        <v>28</v>
      </c>
    </row>
    <row spans="1:3" r="5">
      <c t="s" s="4" r="A5">
        <v>25</v>
      </c>
      <c t="s" s="4" r="B5">
        <v>26</v>
      </c>
      <c t="s" s="4" r="C5">
        <v>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29</v>
      </c>
    </row>
    <row spans="1:1" r="3">
      <c t="s" s="4" r="A3">
        <v>16</v>
      </c>
    </row>
    <row spans="1:1" r="4">
      <c t="s" s="4" r="A4">
        <v>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29</v>
      </c>
    </row>
    <row spans="1:3" r="3">
      <c t="s" s="3" r="A3">
        <v>21</v>
      </c>
      <c t="s" s="4" r="B3">
        <v>22</v>
      </c>
    </row>
    <row spans="1:3" r="4">
      <c t="s" s="4" r="A4">
        <v>23</v>
      </c>
      <c t="s" s="4" r="B4">
        <v>24</v>
      </c>
      <c t="s" s="4" r="C4">
        <v>30</v>
      </c>
    </row>
    <row spans="1:3" r="5">
      <c t="s" s="4" r="A5">
        <v>25</v>
      </c>
      <c t="s" s="4" r="B5">
        <v>26</v>
      </c>
      <c t="s" s="4" r="C5">
        <v>1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31</v>
      </c>
    </row>
    <row spans="1:1" r="3">
      <c t="s" s="4" r="A3">
        <v>16</v>
      </c>
    </row>
    <row spans="1:1" r="4">
      <c t="s" s="4" r="A4">
        <v>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spans="1:3" r="1">
      <c t="s" s="1" r="A1">
        <v>18</v>
      </c>
      <c t="s" s="1" r="B1">
        <v>19</v>
      </c>
      <c t="s" s="2" r="C1">
        <v>20</v>
      </c>
    </row>
    <row spans="1:3" r="2">
      <c t="s" s="4" r="A2">
        <v>31</v>
      </c>
    </row>
    <row spans="1:3" r="3">
      <c t="s" s="3" r="A3">
        <v>21</v>
      </c>
      <c t="s" s="4" r="B3">
        <v>22</v>
      </c>
    </row>
    <row spans="1:3" r="4">
      <c t="s" s="4" r="A4">
        <v>23</v>
      </c>
      <c t="s" s="4" r="B4">
        <v>24</v>
      </c>
      <c t="s" s="4" r="C4">
        <v>32</v>
      </c>
    </row>
    <row spans="1:3" r="5">
      <c t="s" s="4" r="A5">
        <v>25</v>
      </c>
      <c t="s" s="4" r="B5">
        <v>26</v>
      </c>
      <c t="s" s="4" r="C5">
        <v>1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Class A, C</vt:lpstr>
      <vt:lpstr>Risk_Return Detail Data- Class </vt:lpstr>
      <vt:lpstr>Risk_Return Summary- Class A, 4</vt:lpstr>
      <vt:lpstr>Risk_Return Detail Data- Class5</vt:lpstr>
      <vt:lpstr>Risk_Return Summary- Class A, 6</vt:lpstr>
      <vt:lpstr>Risk_Return Detail Data- Class7</vt:lpstr>
      <vt:lpstr>Risk_Return Summary- Class A, 8</vt:lpstr>
      <vt:lpstr>Risk_Return Detail Data- Class9</vt:lpstr>
      <vt:lpstr>Risk_Return Summary- Class A,10</vt:lpstr>
      <vt:lpstr>Risk_Return Detail Data- Clas11</vt:lpstr>
      <vt:lpstr>Risk_Return Summary- Trust Clas</vt:lpstr>
      <vt:lpstr>Risk_Return Detail Data- Tru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2:29:33Z</dcterms:created>
  <dcterms:modified xmlns:dcterms="http://purl.org/dc/terms/" xmlns:xsi="http://www.w3.org/2001/XMLSchema-instance" xsi:type="dcterms:W3CDTF">2016-10-14T12:29:33Z</dcterms:modified>
  <dc:title xmlns:dc="http://purl.org/dc/elements/1.1/">Untitled</dc:title>
  <dc:description xmlns:dc="http://purl.org/dc/elements/1.1/"/>
  <dc:subject xmlns:dc="http://purl.org/dc/elements/1.1/"/>
  <cp:keywords/>
  <cp:category/>
</cp:coreProperties>
</file>